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BASIS OF " sheetId="6" r:id="rId6"/>
    <s:sheet name="SUMMARY OF SIGNIFICANT ACCOUNTI" sheetId="7" r:id="rId7"/>
    <s:sheet name="CONCENTRATIONS" sheetId="8" r:id="rId8"/>
    <s:sheet name="STOCKHOLDERS' EQUITY" sheetId="9" r:id="rId9"/>
    <s:sheet name="SUBSEQUENT EVENTS" sheetId="10" r:id="rId10"/>
    <s:sheet name="NATURE OF OPERATIONS, BASIS O11" sheetId="11" r:id="rId11"/>
    <s:sheet name="SUMMARY OF SIGNIFICANT ACCOUN12" sheetId="12" r:id="rId12"/>
    <s:sheet name="NATURE OF OPERATIONS, RECAPITAL" sheetId="13" r:id="rId13"/>
    <s:sheet name="CONCENTRATIONS (Details Narrati" sheetId="14" r:id="rId14"/>
    <s:sheet name="STOCKHOLDERS' EQUITY (Details N" sheetId="15" r:id="rId15"/>
    <s:sheet name="SUMMARY OF SIGNIFICANT ACCOUN16" sheetId="16" r:id="rId16"/>
  </s:sheets>
  <s:definedNames/>
  <s:calcPr calcId="124519" calcMode="auto" fullCalcOnLoad="1"/>
</s:workbook>
</file>

<file path=xl/sharedStrings.xml><?xml version="1.0" encoding="utf-8"?>
<sst xmlns="http://schemas.openxmlformats.org/spreadsheetml/2006/main" uniqueCount="209">
  <si>
    <t>Document and Entity Information - shares</t>
  </si>
  <si>
    <t>6 Months Ended</t>
  </si>
  <si>
    <t>Jun. 30, 2016</t>
  </si>
  <si>
    <t>Aug. 19, 2016</t>
  </si>
  <si>
    <t>Document And Entity Information</t>
  </si>
  <si>
    <t>Entity Registrant Name</t>
  </si>
  <si>
    <t>FUTURELAND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Cash</t>
  </si>
  <si>
    <t>Security Deposits</t>
  </si>
  <si>
    <t>Accounts Receivable-related party</t>
  </si>
  <si>
    <t>Total current assets</t>
  </si>
  <si>
    <t>Fixed Assets</t>
  </si>
  <si>
    <t>Land</t>
  </si>
  <si>
    <t>Computer Equipment</t>
  </si>
  <si>
    <t>Construction in Progress</t>
  </si>
  <si>
    <t>Total Fixed Assets</t>
  </si>
  <si>
    <t>Provisional Goodwill</t>
  </si>
  <si>
    <t>Related Party Receivable</t>
  </si>
  <si>
    <t>Total Assets</t>
  </si>
  <si>
    <t>Current Liabilities:</t>
  </si>
  <si>
    <t>Accounts payable</t>
  </si>
  <si>
    <t>Accrued expenses</t>
  </si>
  <si>
    <t>Short-term loan - related party</t>
  </si>
  <si>
    <t xml:space="preserve"> </t>
  </si>
  <si>
    <t>Convertible debenture payable, net of premium and discount</t>
  </si>
  <si>
    <t>Accrued interest</t>
  </si>
  <si>
    <t>Related Party Loans</t>
  </si>
  <si>
    <t>Misc. Liability-Commitment Fee</t>
  </si>
  <si>
    <t>Total Current Liabilities</t>
  </si>
  <si>
    <t>Stockholders' Equity (Deficit)</t>
  </si>
  <si>
    <t>Preferred stock, No par value; 100,000,000 shares authorized;</t>
  </si>
  <si>
    <t>Series A convertible preferred Stock, $0.0001 no par value; 200,000 shares authorized, no shares issued and outstanding at March 31, 2015 and December 31, 2014, respectively Series B convertible preferred Stock, $0.0001 no par value; 1,000 shares authorized, 200,000 shares issued and outstanding at June 30, 2016 and December 31, 2015, respectively</t>
  </si>
  <si>
    <t>Series B convertible preferred Stock, no par value; 20,000 shares authorized, and 3,000 &amp; 3,000 shares issued and outstanding at June 30, 2016 and December 31, 2015, respectively</t>
  </si>
  <si>
    <t>Common stock, no par value; 1,000,000,000 shares authorized, 32,397,930 and 292,842 shares issued and outstanding at June 30, 2015 and December 31, 2014, respectively</t>
  </si>
  <si>
    <t>Additional paid-in capital</t>
  </si>
  <si>
    <t>Accumulated deficit</t>
  </si>
  <si>
    <t>Total stockholders' deficit</t>
  </si>
  <si>
    <t>Total liabilities and stockholders' deficit</t>
  </si>
  <si>
    <t>CONDENSED CONSOLIDATED BALANCE SHEETS (Parenthetical) - $ / shares</t>
  </si>
  <si>
    <t>Preferred Stock par value</t>
  </si>
  <si>
    <t>Preferred Stock Authorized</t>
  </si>
  <si>
    <t>Common Stock par value</t>
  </si>
  <si>
    <t>Common Stock Authorized</t>
  </si>
  <si>
    <t>Common Stock Issued</t>
  </si>
  <si>
    <t>Common Stock Outstanding</t>
  </si>
  <si>
    <t>Series A Preferred Stock [Member]</t>
  </si>
  <si>
    <t>Preferred Stock Issued</t>
  </si>
  <si>
    <t>Preferred Stock Outstanding</t>
  </si>
  <si>
    <t>Series B Preferred Stock [Member]</t>
  </si>
  <si>
    <t>CONDENSED CONSOLIDATED STATEMENTS OF OPERATIONS - USD ($)</t>
  </si>
  <si>
    <t>3 Months Ended</t>
  </si>
  <si>
    <t>Jun. 30, 2015</t>
  </si>
  <si>
    <t>Income Statement [Abstract]</t>
  </si>
  <si>
    <t>Revenue</t>
  </si>
  <si>
    <t>Operating Expenses:</t>
  </si>
  <si>
    <t>General and administrative</t>
  </si>
  <si>
    <t>Professional fees</t>
  </si>
  <si>
    <t>Legal and Accounting</t>
  </si>
  <si>
    <t>Total Operating Expenses</t>
  </si>
  <si>
    <t>Loss from Opertions</t>
  </si>
  <si>
    <t>Other Income (Expenses):</t>
  </si>
  <si>
    <t>Interest expense</t>
  </si>
  <si>
    <t>Interest amortization of debt discount</t>
  </si>
  <si>
    <t>Total other expenses</t>
  </si>
  <si>
    <t>Net Loss</t>
  </si>
  <si>
    <t>Net Loss Per Common Share:</t>
  </si>
  <si>
    <t>WEIGHTED AVERAGE NUMBER OF COMMON SHARES (Basics and Diluted)</t>
  </si>
  <si>
    <t>CONDENSED CONSOLIDATED STATEMENTS OF CASH FLOWS - USD ($)</t>
  </si>
  <si>
    <t>Cash Flows from Operating Activities:</t>
  </si>
  <si>
    <t>Net loss</t>
  </si>
  <si>
    <t>Adjustments to reconcile net loss to net cash used in operating activities:</t>
  </si>
  <si>
    <t>Depreciation</t>
  </si>
  <si>
    <t>Amortization</t>
  </si>
  <si>
    <t>Interest (income) expense</t>
  </si>
  <si>
    <t>Common stock issued for services</t>
  </si>
  <si>
    <t>Stock based Bonuses</t>
  </si>
  <si>
    <t>Amortization of Discount &amp; Premium (convert debt)</t>
  </si>
  <si>
    <t>Decrease (Increase) in:</t>
  </si>
  <si>
    <t>Officer Loans</t>
  </si>
  <si>
    <t>Security/Retainer Deposits</t>
  </si>
  <si>
    <t>Increase (Decrease) in:</t>
  </si>
  <si>
    <t>Miscellaneous</t>
  </si>
  <si>
    <t>Net Cash provided by (used) by Operating Activities</t>
  </si>
  <si>
    <t>Cash Flows from Investing Activities:</t>
  </si>
  <si>
    <t>Purchase Land</t>
  </si>
  <si>
    <t>Purchase of equipment</t>
  </si>
  <si>
    <t>Net cash used by investing activities</t>
  </si>
  <si>
    <t>Cash Flows from Financing Activities:</t>
  </si>
  <si>
    <t>Proceeds from the issuance of common stock</t>
  </si>
  <si>
    <t>Proceeds from the issuance of convertible notes payable</t>
  </si>
  <si>
    <t>Payment on convertible notes payable</t>
  </si>
  <si>
    <t>Proceeds from notes payable</t>
  </si>
  <si>
    <t>Payment on notes payable</t>
  </si>
  <si>
    <t>Payments on loans from related parties</t>
  </si>
  <si>
    <t>Net cash provided by financing activities</t>
  </si>
  <si>
    <t>Net increase (decrease) in cash</t>
  </si>
  <si>
    <t>Cash at the beginning of the year</t>
  </si>
  <si>
    <t>Cash at the end of the year</t>
  </si>
  <si>
    <t>Supplemental disclosure of cash flow information</t>
  </si>
  <si>
    <t>Cash paid for interest expense</t>
  </si>
  <si>
    <t>Cash paid for income taxes</t>
  </si>
  <si>
    <t>Noncash operating and financing activities</t>
  </si>
  <si>
    <t>Exchange for debt paid</t>
  </si>
  <si>
    <t>Convertible debt converted and accrued interest to common stock</t>
  </si>
  <si>
    <t>NATURE OF OPERATIONS, BASIS OF PRESENTATION, RECAPITALIZATION AND GOING CONCERN</t>
  </si>
  <si>
    <t>Accounting Policies [Abstract]</t>
  </si>
  <si>
    <t xml:space="preserve"> NOTE 1: NATURE OF OPERATIONS, BASIS OF PRESENTATION, RECAPITALIZATION
AND GOING CONCERN Nature of Operations The Acquisition and Related Transactions On March 10,
2015, an Exchange Agreement was entered (the "Agreement"), by and among certain shareholders and debt holders of the
Company, representing the majority of the outstanding shares of the Company ("the AEGA Holders"), and FutureWorld, Corp.
(hereafter referred to as "FWDG"), a Delaware Corporation which is the owner of the wholly owned subsidiary, FutureLand
Properties, LLC, (hereafter referred to as "FLP"), a Colorado Limited Liability Corporation. The Exchange Agreement called
for transfer of all rights and assets of FLP owned by FWDG into AEGA and certain "additional actions" for the agreement
to become fully effective. FWDG transferred all rights, title and ownership of FLP to the Company, including all member units,
assets, intellectual property, contracts, leases, and real property which includes 240 acres in La Vita, Colorado at
the signing of the Exchange Agreement on March 10, 2015. Additional "actions" were necessary for the closing of the Exchange
Agreement, including payment of certain vendor payments, the cancellation of the Preferred Series B shares, and the issuance of
the subsequent 1,820,000 common shares to the AEGA Holders. The additional "actions" were completed on June 1, 2015,
and the Exchange Agreement signed on March 10, 2015, effectively became fully effective and closed on June 9th, 2015. Based on provision, PART II- TERMS AND ACTIONS,
paragraph 1 &amp; 2 of the Exchange Agreement, in return for the AEGA Shares in the common shares held, in combination with such
Debt Forgiveness as set forth herein, the AEGA Holders shall receive, post-reverse division, an amount of shares to be equal to
four and nine tenths percent (4.9%) of the outstanding shares of Aegea ("Exchanged Shares") when the change in control
occurs, and after such reverse division occurs. Such Exchange Shares when issued shall be non-dilutable, meaning that such holdings
shall exist as a matter of right for a period of twelve months from the date of issuance, in such percentage. "In order to
affect such non-dilutable amount of holdings, the Corporation agrees to issue additional shares to keep such percentage of holdings
from being diluted. Such additional shares shall be issued with ten (10) days of the end of each fiscal quarter following a new
issuance, for the period of the one year. If after the reverse division there exists due to new issuance by the Corporation in
the amount of 30,000,000 shares of common (exclusive to the current issued common shares post reverse held by other shareholders),
then the AEGA Holders shall receive an initial 4.9% of such shares, which shall equal to 1,470,000 common shares; hence would entitle
FLP shareholders (FWDG) to the issuance of 95.1% of the new issuance of common stock based on 30,000,000 shares of newly issued
common stock. On May 6 th ,
2015, In connection with the Exchange Agreement signed on March 10, 2015 and the transfer of all FLP assets owned by FWDG into
AEGA on the signing of the Exchange Agreement on March 10, 2015, we issued an aggregate of 27,845,280 shares of our common stock
to FWDG and or its assignee an issuance of 17,845,280 (post reverse division) shares of common and the related company of Talari
Industries for 10,000,000 shares of common. FWDG and the AEGA Holders entered into the purchase and exchange agreement where the
AEGA Holders agreed to deliver to FutureWorld their shareholdings in the Company in exchange for certain actions, including AEGEA
Holders resignation as directors and officers of the Company and the simultaneous appointment of two directors as designated by
FLP. In return for the AEGEA Holders shares of the Company, in combination with certain debt forgiveness totaling $100,000 by the
AEGEA Holders, the AEGA Holders shall receive, an amount of shares to be equal to 4.9% of the outstanding shares of the Company
calculated after the reverse stock split which became effective on May 1, 2015. Such shares as held by the AEGA Holders which are
surrendered in return for the new exchange shares to be issued, shall be cancelled in such exchange and returned to treasury. Such
exchange shares when issued shall contain certain anti-dilutive rights whereby the AEGEA Holders shall receive additional shares
for a period of one year from the date of issuance in order to retain 4.9% of the outstanding shares of the Company, issuable within
ten days of the end of each fiscal quarter following such initial issuance. Pursuant to the Agreement, all assets of the Company,
including all intellectual property, contractual rights, business plans, architectural works, property rights, and other valuable
matters, shall be sold to the AEGA Holders, into a new private entity formed at their direction, control and benefit, in settlement
for another $100,000 in debt due to AEGEA Holders by the Company and certain liabilities will be assumed by the new private entity. In May 1, 2015, we changed our name to FutureLand,
Corp. and effected a 1 for 400 reverse stock split of our common stock. All share and per share data in this annual report have
been retroactively restated to reflect the reverse stock split. Upon closing and the contemplated cancellation
of all outstanding shares of Series B convertible preferred stock, this transaction was accounted for as a reverse recapitalization
of FLP with the business of FLP being the continuing business since the member of FLP has voting and management control of the
combined entity. The board of directors, post director
change, purchased the assets and corporation being FutureLand from FWDG in exchange for the shares to be issued, which shall be
distributed by FWDG. On March 16, 2015, the then current board of directors of Aegea, Inc. Keith Duffy, Scott Duffy, Carran Schneider,
David Zajac and Lou Fuoco, did resign as directors of the Corporation, concurrent with the simultaneous appointment of Saed "Sam"
Talari and John Verghese being appointed as the sole directors of Aegea, Inc. FutureLand Business FutureLand Properties LLC. was originally
formed as a wholly-owned subsidiary of FutureWorld Corp. On October 6, 2014 FutureWorld entered into a Contribution Agreement with
FutureLand, a wholly-owned subsidiary of the Company. In accordance with this agreement, FutureLand, in return for contribution
of intellectual property, cash, and web development services by the Company, has exchanged 40,000,000 shares of its common stock
representing 100% of the shares outstanding. On March, 10 th ,
FutureLand Properties LLC did a merger agreement with Aegea Inc. (FutureLand Corp), ensuing FutureLand
Properties LLC to become Aegea Inc. (FutureLand Corp) wholly owned subsidiary. The agreement resulted in the FutureLand Properties
LLC's shareholders (FutureWorld Corp) to be issued 27,845,280 shares of Aegea Inc. (FutureLand Corp). This will result in FutureLand
Corp's shares being held for investment on FutureWorld's balance sheet. FutureLand Corp. operates its presented business through its subsidiary,
FutureLand Properties, is an agricultural land lease company catering to the industrial hemp, legal medical marijuana and recreational
cannabis market. Future Land was started to capitalize upon the distinct separation of the cultivation grows from the dispensaries,
specifically with respect to Colorado. In the State of Colorado, which has become the quintessential poster-child for what the
industry may look like for the rest of America, at least temporarily, as other states determine what exact direction they will
choose to go, there are residency laws that must be adhered to. For instance, in order to get a license to grow or profit
from cannabis in Colorado you must be a 2 year resident. The laws are very specific; anyone who is not a 2 year resident
cannot profit from the sale of the cannabis flower or infused products. Because of this mandate, Future Land Corp must be
a land owner and leaser in order to effectively participate in the cannabis grow industry, which we believe is essential in order
to gain a competitive advantage. We also must own the structures on the land to control the lease and our future position
in the industry. The business model is simple; offer growers the opportunity
to grow. We have the land and then we find a growers requiring assist in funding and obtaining their license and grow
facility. Next, we arrange for additional operational items needed, \] including but not limited to, complete build-outs
provided from our associated company, HempTech Corp, in order to capture additional revenue. Recapitalizations and reverse stock split In May 2015, the Company changed its name to FutureLand,
Corp. and effected a 1 for 400 reverse stock split of the Company's common stock. All share and per share data in the accompanying
consolidated financial statements and footnotes have been retroactively restated to reflect the reverse stock split. Principles of Consolidation The accompanying consolidated financial statements
include the accounts of the Company and its wholly-owned inactive subsidiaries, FutureLand Properties, LLC. And FutureLand Oregon,
LLC. All inter-company balances and transactions have been eliminated in consolidation. Basis for Presentation for Interim Financial
Statements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accounting policies and procedures used in the preparation of these unaudited consolidated
financial statements have been derived from the audited consolidated financial statements of the Company for the period December
31, 2015. The consolidated balance sheet as of June 30, 2016 was also derived from those audited consolidated financial statements.
The results of operations for the Six Months Ended June 30, 2016 are not necessarily indicative of the results to be expected for
the year. The Company retroactively applied its name change and recapitalization per the share exchange agreement for all periods
presented in the accompanying unaudited consolidated financial statements.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prepaid expense and accrued payroll tax approximate their fair values because of the short
maturity of these instruments. The derivative liabilities are stated at their
fair value as a Level 3 measurement. The Company uses a Black-Scholes model to determine the fair values of these derivative liabilitie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for financial statements not yet issued. The Company adopted ASU 2014-10 during the fourth quarter of 2014,
thereby no longer presenting or disclosing any information required by Topic 915. The Company has reviewed all recently issued,
but not yet effective, accounting pronouncements up to ASU 2015-10, and does not believe the future adoption of any such pronouncements
may be expected to cause a material impact on its financial condition or the results of its operations. Income Taxes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ccounts Receivable Generally, the Company requires payment prior
to shipment. However, in certain circumstances, the Company grants credit to companies located throughout the U.S. Accounts receivable
consists of trade accounts arising in the normal course of business. Accounts receivable for large accounts are secured by the
underlying assets of the customer. Smaller accounts receivable, generally less than $10,000, are unsecured and no interest is charged
on past due account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To date, there has been no need to establish an allowance for doubtful accounts
related to accounts receivable. Deferred Revenue Deferred revenue represents contractual agreement
between the company and the lease holders for requested services that have not been substantially completed. Only one type of deferred
revenue is recorded in which it results from lease agreements signed with lease holders in regards to our land, properties or equipment
being furnished and the agreement calls for deferred payment on leases based on mutual agreement. For example, the Company may
decide to defer rent payments on behalf of the lease holders if the agreement calls for equipment to be furnished or property improvements. Net Earnings (Loss) per Share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June 30, 2016, we excluded 3,000 shares of Series B Preferred Stock convertible into 3,000
shares of common stock. Going Concern As reflected in the accompanying unaudited consolidated financial
statements, the Company had a net loss of $ 1,187,075 and net cash used in operations of $ 216,239 for the Six Months Ended June
30, 2016 and a stockholders' deficit accumulated of $4,853,938 respectively, at June 30, 2016. These matters raise substantial
doubt about the Company's ability to continue as a going concern. The ability of the Company to continue as a going concern is
dependent on the Company's ability to further implement its business plan, raise additional capital, and generate revenues. The
consolidated financial statements do not include any adjustments that might be necessary if the Company is unable to continue as
a going concern.</t>
  </si>
  <si>
    <t>SUMMARY OF SIGNIFICANT ACCOUNTING POLICIES</t>
  </si>
  <si>
    <t xml:space="preserve"> NOTE 2: SUMMARY OF SIGNIFICANT ACCOUNTING POLICIES Cash and Cash Equivalents Cash and cash equivalents include highly liquid
investments with maturities of three months or less at the time of purchas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 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Research and Development In accordance with ASC 730-10, expenditures
for research and development are expenses when incurred and are included in operating expenses. The Company recognized research
and development costs of $0 for the Six Months Ended June 30, 2016. Recent Accounting Pronouncements Accounting standards which were not effective
until after December 31, 2015 are not expected to have a material impact on the Company's consolidated financial position or results
of operations.</t>
  </si>
  <si>
    <t>CONCENTRATIONS</t>
  </si>
  <si>
    <t>Risks and Uncertainties [Abstract]</t>
  </si>
  <si>
    <t xml:space="preserve"> NOTE 3: CONCENTRATIONS Concentrations of Credit Risk The Company maintains accounts with financial
institutions. All cash in checking accounts is non-interest bearing and is fully insured by the Federal Deposit Insurance Corporation
(FDIC). At times, cash balances in money market accounts may exceed the maximum coverage provided by the FDIC on insured depositor
accounts. The Company believes it mitigates its risk by depositing its cash and cash equivalents with major financial institutions.
There were no cash deposits in excess of FDIC insurance at June 30, 2016.</t>
  </si>
  <si>
    <t>STOCKHOLDERS' EQUITY</t>
  </si>
  <si>
    <t>Equity [Abstract]</t>
  </si>
  <si>
    <t>STOCKHOLDERS' DEFICIT</t>
  </si>
  <si>
    <t xml:space="preserve"> NOTE 4: STOCKHOLDERS' EQUITY Preferred Stock On October
4, 2014 and April 10, 2015, the Company filed a Certificate of Designations under its Amended and Restated Articles of Incorporation
(the "Certificate of Designations") with the State of Colorado to (a) designate 200,000 shares of its previously authorized
Preferred Stock as Series A Convertible Preferred Stock and (b) designate 3,000 shares of its previously authorized Preferred
Stock as Series B Preferred Stock including 1,000 shares that were previously issued on October 4, 2014. On June 9 th ,
2015, previously issued 1,000 shares on October 4, 2014 were cancelled. The Certificate of Designations and their filing were
approved by the board of directors of the Company on June 30, 2014 without shareholder approval as provided for in the Company's
articles of incorporation and under Colorado law. Description of Series A Convertible Preferred
Stock The 200,000 shares of Series A Convertible
Preferred Stock have the following designations, rights and preferences:
· the stated value of each share is $500,
· the holder of the shares will be entitled to vote, on a one-for-one basis, with the holders of our common stock on all corporate matters on which common shareholders are entitled to vote,
· the shares pay quarterly dividends in arrears at the rate of 4% per annum based on the stated value of each share,
· each share is convertible into shares of our common stock at a conversion price of $2,000.00 per share, subject to adjustment, at any time upon : (I) the seventh anniversary of the original issue date of Series A Preferred Stock or (ii) the date the beneficial holder qualifies as a Permanent U.S. resident, whichever occurs earliest,
· the shares are redeemable by us under certain conditions, and
· the conversion price of the Series A Convertible Preferred stock is subject to proportional adjustment in the event of stock splits, stock dividends and similar corporate events. Description of Series B Convertible Preferred
Stock The 2,000 shares of Series B Convertible Preferred
Stock have the following the designations, rights and preferences:
· The Company is not permitted to pay or declare dividends or other distributions to the holders of the Series B Preferred Stock, whether in liquidation or otherwise,
· the holder of the shares will be entitled to vote, on a one million-for-one basis, with the holders of our common stock on all corporate matter on which common shareholders are entitled to vote, and
· each share is convertible into one share of our common stock. On April 10, 2015, the Company issued 2,000
shares of its Series B Preferred Stock to certain related party officers and directors valued at $2,150 based on the common stock
quoted trading value of $2.15 (post-reverse stock split) at the grant date and a one to one conversion rate of the Series B shares
into common stock. The certificate of designation does not provide for any adjustment to the quantity or conversion terms of the
Series B convertible preferred stock resulting from stock splits or other recapitalization of common stock of the Company. Therefore,
all amounts discussed above reflect pre-reverse stock split amounts. Common Stock Of the authorized common stock, 37,351,699 shares are outstanding
as of June 30, 2016. The holders of our common stock are entitled to receive dividends from our funds legally available therefor
only when, as and if declared by our Board, and are entitled to share ratably in all of our assets available for distribution to
holders of our common stock upon the liquidation, dissolution or winding-up of our affairs.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Colorado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in the reasonably foreseeable future. Convertible Debentures On April 06, 2016, the Company issued a debenture for $30,000 for
a cash advances during April 2016 with 10% original Issue Discount. The debenture accrues interest at 8%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On April 07, 2016, the Company issued a debenture for $60,000 to
Kodiak Capital for an advanced fee on an equity line of credit for $1,000,000. The debenture accrues interest at 8%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On April 15, 2016, the Company issued a debenture for $58,000 for
a cash advances during April 2016. The debenture accrues interest at 10% per annum and will convert into the company's common stock
at 45% of the lowest closing bid price 20 days before the conversion date. The
Holder is restricted from any conversions that would result in the Holder owning over 9.9% of the outstanding common
shares of the Company after the conversion. On June 16, 2016, the Company issued a debenture for $92,000 for
a cash advances during June 2016 with 10% original Issue Discount. The debenture accrues interest at 10%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CHANGES IN COMMON STOCK THIS QUARTER
04/01/2016 Craig Huffman, Counsel 200,000 (Consulting fee)
04/19/2016 Iconic Holdings 100,000 (Debt Conversion)
04/20/2016 Craig Huffman, Counsel 100,000 (Consulting fee)
04/20/2016 Cameron Cox, CEO 200,000 (Officer Bonus)
05/02/2016 Iconic Holdings 223,769 (Debt Conversion)
06/01/2016 Talari Industries 1,000,000 (Consulting Fee)
06/06/2016 Auctus Fund LLC 500,000 (Debt Conversion)
06/13/2016 Saeed Talari, Director 360,000 (Officer Bonus)
06/28/2016 Auctus Fund LLC 1,000,000 (Debt Conversion) </t>
  </si>
  <si>
    <t>SUBSEQUENT EVENTS</t>
  </si>
  <si>
    <t>Subsequent Events [Abstract]</t>
  </si>
  <si>
    <t xml:space="preserve"> NOTE 5: SUBSEQUENT EVENTS On July 05, 2016, the Company issued a debenture for $120,000 for
a cash advances during July 2016 with 8% original Issue Discount. The debenture accrues interest at 10% per annum and will convert
into the company's common stock at 50% of the lowest closing bid price 20 days before the conversion date. The Holder is restricted
from any conversions that would result in the Holder owning over 9.9% of the outstanding common shares of the Company after the
conversion.
08/12/2016 Cameron Cox, CEO 560,000 (Officer Bonus)
08/12/2016 Talari Industries 20,000,000 (Conversion of Salary)
08/12/2016 Saeed Talari, Director 560,000 (Officer Bonus)
08/12/2016 Cameron Cox, CEO 4,000,000 (Conversion of Salary)</t>
  </si>
  <si>
    <t>NATURE OF OPERATIONS, BASIS OF PRESENTATION, RECAPITALIZATION AND GOING CONCERN (Policies)</t>
  </si>
  <si>
    <t>Nature of Operations</t>
  </si>
  <si>
    <t>Nature of Operations The Acquisition and Related Transactions On March 10,
2015, an Exchange Agreement was entered (the "Agreement"), by and among certain shareholders and debt holders of the
Company, representing the majority of the outstanding shares of the Company ("the AEGA Holders"), and FutureWorld, Corp.
(hereafter referred to as "FWDG"), a Delaware Corporation which is the owner of the wholly owned subsidiary, FutureLand
Properties, LLC, (hereafter referred to as "FLP"), a Colorado Limited Liability Corporation. The Exchange Agreement called
for transfer of all rights and assets of FLP owned by FWDG into AEGA and certain "additional actions" for the agreement
to become fully effective. FWDG transferred all rights, title and ownership of FLP to the Company, including all member units,
assets, intellectual property, contracts, leases, and real property which includes 240 acres in La Vita, Colorado at
the signing of the Exchange Agreement on March 10, 2015. Additional "actions" were necessary for the closing of the Exchange
Agreement, including payment of certain vendor payments, the cancellation of the Preferred Series B shares, and the issuance of
the subsequent 1,820,000 common shares to the AEGA Holders. The additional "actions" were completed on June 1, 2015,
and the Exchange Agreement signed on March 10, 2015, effectively became fully effective and closed on June 9th, 2015. Based on provision, PART II- TERMS AND ACTIONS,
paragraph 1 &amp; 2 of the Exchange Agreement, in return for the AEGA Shares in the common shares held, in combination with such
Debt Forgiveness as set forth herein, the AEGA Holders shall receive, post-reverse division, an amount of shares to be equal to
four and nine tenths percent (4.9%) of the outstanding shares of Aegea ("Exchanged Shares") when the change in control
occurs, and after such reverse division occurs. Such Exchange Shares when issued shall be non-dilutable, meaning that such holdings
shall exist as a matter of right for a period of twelve months from the date of issuance, in such percentage. "In order to
affect such non-dilutable amount of holdings, the Corporation agrees to issue additional shares to keep such percentage of holdings
from being diluted. Such additional shares shall be issued with ten (10) days of the end of each fiscal quarter following a new
issuance, for the period of the one year. If after the reverse division there exists due to new issuance by the Corporation in
the amount of 30,000,000 shares of common (exclusive to the current issued common shares post reverse held by other shareholders),
then the AEGA Holders shall receive an initial 4.9% of such shares, which shall equal to 1,470,000 common shares; hence would entitle
FLP shareholders (FWDG) to the issuance of 95.1% of the new issuance of common stock based on 30,000,000 shares of newly issued
common stock. On May 6 th ,
2015, In connection with the Exchange Agreement signed on March 10, 2015 and the transfer of all FLP assets owned by FWDG into
AEGA on the signing of the Exchange Agreement on March 10, 2015, we issued an aggregate of 27,845,280 shares of our common stock
to FWDG and or its assignee an issuance of 17,845,280 (post reverse division) shares of common and the related company of Talari
Industries for 10,000,000 shares of common. FWDG and the AEGA Holders entered into the purchase and exchange agreement where the
AEGA Holders agreed to deliver to FutureWorld their shareholdings in the Company in exchange for certain actions, including AEGEA
Holders resignation as directors and officers of the Company and the simultaneous appointment of two directors as designated by
FLP. In return for the AEGEA Holders shares of the Company, in combination with certain debt forgiveness totaling $100,000 by the
AEGEA Holders, the AEGA Holders shall receive, an amount of shares to be equal to 4.9% of the outstanding shares of the Company
calculated after the reverse stock split which became effective on May 1, 2015. Such shares as held by the AEGA Holders which are
surrendered in return for the new exchange shares to be issued, shall be cancelled in such exchange and returned to treasury. Such
exchange shares when issued shall contain certain anti-dilutive rights whereby the AEGEA Holders shall receive additional shares
for a period of one year from the date of issuance in order to retain 4.9% of the outstanding shares of the Company, issuable within
ten days of the end of each fiscal quarter following such initial issuance. Pursuant to the Agreement, all assets of the Company,
including all intellectual property, contractual rights, business plans, architectural works, property rights, and other valuable
matters, shall be sold to the AEGA Holders, into a new private entity formed at their direction, control and benefit, in settlement
for another $100,000 in debt due to AEGEA Holders by the Company and certain liabilities will be assumed by the new private entity. In May 1, 2015, we changed our name to FutureLand,
Corp. and effected a 1 for 400 reverse stock split of our common stock. All share and per share data in this annual report have
been retroactively restated to reflect the reverse stock split. Upon closing and the contemplated cancellation
of all outstanding shares of Series B convertible preferred stock, this transaction was accounted for as a reverse recapitalization
of FLP with the business of FLP being the continuing business since the member of FLP has voting and management control of the
combined entity. The board of directors, post director
change, purchased the assets and corporation being FutureLand from FWDG in exchange for the shares to be issued, which shall be
distributed by FWDG. On March 16, 2015, the then current board of directors of Aegea, Inc. Keith Duffy, Scott Duffy, Carran Schneider,
David Zajac and Lou Fuoco, did resign as directors of the Corporation, concurrent with the simultaneous appointment of Saed "Sam"
Talari and John Verghese being appointed as the sole directors of Aegea, Inc.</t>
  </si>
  <si>
    <t>FutureLand Business</t>
  </si>
  <si>
    <t>FutureLand Business FutureLand Properties LLC. was originally
formed as a wholly-owned subsidiary of FutureWorld Corp. On October 6, 2014 FutureWorld entered into a Contribution Agreement with
FutureLand, a wholly-owned subsidiary of the Company. In accordance with this agreement, FutureLand, in return for contribution
of intellectual property, cash, and web development services by the Company, has exchanged 40,000,000 shares of its common stock
representing 100% of the shares outstanding. On March, 10 th ,
FutureLand Properties LLC did a merger agreement with Aegea Inc. (FutureLand Corp), ensuing FutureLand
Properties LLC to become Aegea Inc. (FutureLand Corp) wholly owned subsidiary. The agreement resulted in the FutureLand Properties
LLC's shareholders (FutureWorld Corp) to be issued 27,845,280 shares of Aegea Inc. (FutureLand Corp). This will result in FutureLand
Corp's shares being held for investment on FutureWorld's balance sheet. FutureLand Corp. operates its presented business through its subsidiary,
FutureLand Properties, is an agricultural land lease company catering to the industrial hemp, legal medical marijuana and recreational
cannabis market. Future Land was started to capitalize upon the distinct separation of the cultivation grows from the dispensaries,
specifically with respect to Colorado. In the State of Colorado, which has become the quintessential poster-child for what the
industry may look like for the rest of America, at least temporarily, as other states determine what exact direction they will
choose to go, there are residency laws that must be adhered to. For instance, in order to get a license to grow or profit
from cannabis in Colorado you must be a 2 year resident. The laws are very specific; anyone who is not a 2 year resident
cannot profit from the sale of the cannabis flower or infused products. Because of this mandate, Future Land Corp must be
a land owner and leaser in order to effectively participate in the cannabis grow industry, which we believe is essential in order
to gain a competitive advantage. We also must own the structures on the land to control the lease and our future position
in the industry. The business model is simple; offer growers the opportunity to grow.
We have the land and then we find a growers requiring assist in funding and obtaining their license and grow facility. Next,
we arrange for additional operational items needed, including but not limited to, complete build-outs provided from our associated
company, HempTech Corp, in order to capture additional revenue.</t>
  </si>
  <si>
    <t>Principles of Consolidation</t>
  </si>
  <si>
    <t xml:space="preserve"> Principles of Consolidation The accompanying consolidated financial statements
include the accounts of the Company and its wholly-owned inactive subsidiaries, FutureLand Properties, LLC. And FutureLand Oregon,
LLC. All inter-company balances and transactions have been eliminated in consolidation.</t>
  </si>
  <si>
    <t>Basis for Presentation for Interim Financial Statements</t>
  </si>
  <si>
    <t>Basis for Presentation for Interim
Financial Statements These unaudit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accounting policies and procedures used in the preparation
of these unaudited consolidated financial statements have been derived from the audited consolidated financial statements of the
Company for the period December 31, 2015. The consolidated balance sheet as of June 30, 2016 was also derived from those audited
consolidated financial statements. The results of operations for the Six Months Ended June 30, 2016 are not necessarily indicative
of the results to be expected for the year. The Company retroactively applied its name change and recapitalization per the share
exchange agreement for all periods presented in the accompanying unaudited consolidated financial statements.</t>
  </si>
  <si>
    <t>Stock-Based Compensation</t>
  </si>
  <si>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Income Taxes</t>
  </si>
  <si>
    <t>Income Taxes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Accounts Receivable</t>
  </si>
  <si>
    <t>Accounts Receivable Generally, the Company requires payment prior
to shipment. However, in certain circumstances, the Company grants credit to companies located throughout the U.S. Accounts receivable
consists of trade accounts arising in the normal course of business. Accounts receivable for large accounts are secured by the
underlying assets of the customer. Smaller accounts receivable, generally less than $10,000, are unsecured and no interest is charged
on past due account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To date, there has been no need to establish an allowance for doubtful accounts
related to accounts receivable.</t>
  </si>
  <si>
    <t>Deferred Revenue</t>
  </si>
  <si>
    <t>Deferred Revenue Deferred revenue represents contractual agreement
between the company and the lease holders for requested services that have not been substantially completed. Only one type of deferred
revenue is recorded in which it results from lease agreements signed with lease holders in regards to our land, properties or equipment
being furnished and the agreement calls for deferred payment on leases based on mutual agreement. For example, the Company may
decide to defer rent payments on behalf of the lease holders if the agreement calls for equipment to be furnished or property improvements.</t>
  </si>
  <si>
    <t>Net Earnings (Loss) per Share</t>
  </si>
  <si>
    <t>Net Earnings (Loss) per Share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June 30, 2016, we excluded 3,000 shares of Series B Preferred Stock convertible into 3,000
shares of common stock.</t>
  </si>
  <si>
    <t>Going Concern</t>
  </si>
  <si>
    <t>Going Concern As reflected in the accompanying unaudited consolidated financial
statements, the Company had a net loss of $ 1,187,075 and net cash used in operations of $ 216,239 for the Six Months Ended June
30, 2016 and a stockholders' deficit accumulated of $4,853,938 respectively, at June 30, 2016. These matters raise substantial
doubt about the Company's ability to continue as a going concern. The ability of the Company to continue as a going concern is
dependent on the Company's ability to further implement its business plan, raise additional capital, and generate revenues. The
consolidated financial statements do not include any adjustments that might be necessary if the Company is unable to continue as
a going concern.</t>
  </si>
  <si>
    <t>SUMMARY OF SIGNIFICANT ACCOUNTING POLICIES (Policies)</t>
  </si>
  <si>
    <t>Cash and Cash Equivalents</t>
  </si>
  <si>
    <t>Cash and Cash Equivalents Cash and cash equivalents include highly liquid
investments with maturities of three months or less at the time of purchas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t>
  </si>
  <si>
    <t>Fair Value Measurements and Fair Value of Financial Instruments</t>
  </si>
  <si>
    <t>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si>
  <si>
    <t>Stock-based Compensation</t>
  </si>
  <si>
    <t>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Derivative Liability</t>
  </si>
  <si>
    <t>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Research and Development</t>
  </si>
  <si>
    <t>Research and Development In accordance with ASC 730-10, expenditures
for research and development are expenses when incurred and are included in operating expenses. The Company recognized research
and development costs of $0 for the three months ended March 31, 2015.</t>
  </si>
  <si>
    <t>Recent Accounting Pronouncements</t>
  </si>
  <si>
    <t>Recent Accounting Pronouncements Accounting standards which were not effective
until after December 31, 2014 are not expected to have a material impact on the Company's consolidated financial position or results
of operations.</t>
  </si>
  <si>
    <t>NATURE OF OPERATIONS, RECAPITALIZATION, AND GOING CONCERN (Details Narrative) - USD ($)</t>
  </si>
  <si>
    <t>Nature Of Operations Recapitalization And Going Concern Details Narrative</t>
  </si>
  <si>
    <t>NET LOSS</t>
  </si>
  <si>
    <t>Net Cash Used in Operating Activities</t>
  </si>
  <si>
    <t>Working capital' deficit</t>
  </si>
  <si>
    <t>CONCENTRATIONS (Details Narrative) - USD ($)</t>
  </si>
  <si>
    <t>12 Months Ended</t>
  </si>
  <si>
    <t>Dec. 31, 2013</t>
  </si>
  <si>
    <t>Cash Deposits in excess of FDIC Insurance</t>
  </si>
  <si>
    <t>Directors [Member]</t>
  </si>
  <si>
    <t>Interest Bearing Line of Credit Loans from Related Party Director (as a percentage)</t>
  </si>
  <si>
    <t>63.00%</t>
  </si>
  <si>
    <t>STOCKHOLDERS' EQUITY (Details Narrative) - USD ($)</t>
  </si>
  <si>
    <t>Sep. 30, 2014</t>
  </si>
  <si>
    <t>Par Value per share</t>
  </si>
  <si>
    <t>Preferred Stock Series A</t>
  </si>
  <si>
    <t>Rate of interest on accrued dividend (as a percent)</t>
  </si>
  <si>
    <t>4.00%</t>
  </si>
  <si>
    <t>Conversion price per share of Preferred shares into Common Stock</t>
  </si>
  <si>
    <t>Preferred Stock Series B</t>
  </si>
  <si>
    <t>Preferred Stock Series B | Related Party Member</t>
  </si>
  <si>
    <t>Fair value of preferred stock issued</t>
  </si>
  <si>
    <t>Common stock quoted trading value</t>
  </si>
  <si>
    <t>SUMMARY OF SIGNIFICANT ACCOUNTING POLICIES (Details Narrative) - shares</t>
  </si>
  <si>
    <t>Number of shares of Series B Convertible Preferred Stock</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454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3366793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28</v>
      </c>
    </row>
    <row spans="1:2" r="4">
      <c s="4" r="A4" t="s">
        <v>143</v>
      </c>
      <c s="4" r="B4" t="s">
        <v>144</v>
      </c>
    </row>
    <row spans="1:2" r="5">
      <c s="4" r="A5" t="s">
        <v>145</v>
      </c>
      <c s="4" r="B5" t="s">
        <v>146</v>
      </c>
    </row>
    <row spans="1:2" r="6">
      <c s="4" r="A6" t="s">
        <v>147</v>
      </c>
      <c s="4" r="B6" t="s">
        <v>148</v>
      </c>
    </row>
    <row spans="1:2" r="7">
      <c s="4" r="A7" t="s">
        <v>149</v>
      </c>
      <c s="4" r="B7" t="s">
        <v>150</v>
      </c>
    </row>
    <row spans="1:2" r="8">
      <c s="4" r="A8" t="s">
        <v>151</v>
      </c>
      <c s="4" r="B8" t="s">
        <v>152</v>
      </c>
    </row>
    <row spans="1:2" r="9">
      <c s="4" r="A9" t="s">
        <v>153</v>
      </c>
      <c s="4" r="B9" t="s">
        <v>154</v>
      </c>
    </row>
    <row spans="1:2" r="10">
      <c s="4" r="A10" t="s">
        <v>155</v>
      </c>
      <c s="4" r="B10" t="s">
        <v>156</v>
      </c>
    </row>
    <row spans="1:2" r="11">
      <c s="4" r="A11" t="s">
        <v>157</v>
      </c>
      <c s="4" r="B11" t="s">
        <v>158</v>
      </c>
    </row>
    <row spans="1:2" r="12">
      <c s="4" r="A12" t="s">
        <v>159</v>
      </c>
      <c s="4" r="B12" t="s">
        <v>160</v>
      </c>
    </row>
    <row spans="1:2" r="13">
      <c s="4" r="A13" t="s">
        <v>161</v>
      </c>
      <c s="4" r="B13" t="s">
        <v>162</v>
      </c>
    </row>
    <row spans="1:2" r="14">
      <c s="4" r="A14" t="s">
        <v>163</v>
      </c>
      <c s="4" r="B14" t="s">
        <v>164</v>
      </c>
    </row>
    <row spans="1:2" r="15">
      <c s="4" r="A15" t="s">
        <v>165</v>
      </c>
      <c s="4" r="B15" t="s">
        <v>166</v>
      </c>
    </row>
    <row spans="1:2" r="16">
      <c s="4" r="A16" t="s">
        <v>167</v>
      </c>
      <c s="4" r="B16"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s="1" r="A1" t="s">
        <v>169</v>
      </c>
      <c s="2" r="B1" t="s">
        <v>1</v>
      </c>
    </row>
    <row spans="1:2" r="2">
      <c s="2" r="B2" t="s">
        <v>2</v>
      </c>
    </row>
    <row spans="1:2" r="3">
      <c s="3" r="A3" t="s">
        <v>128</v>
      </c>
    </row>
    <row spans="1:2" r="4">
      <c s="4" r="A4" t="s">
        <v>170</v>
      </c>
      <c s="4" r="B4" t="s">
        <v>171</v>
      </c>
    </row>
    <row spans="1:2" r="5">
      <c s="4" r="A5" t="s">
        <v>172</v>
      </c>
      <c s="4" r="B5" t="s">
        <v>173</v>
      </c>
    </row>
    <row spans="1:2" r="6">
      <c s="4" r="A6" t="s">
        <v>174</v>
      </c>
      <c s="4" r="B6" t="s">
        <v>175</v>
      </c>
    </row>
    <row spans="1:2" r="7">
      <c s="4" r="A7" t="s">
        <v>176</v>
      </c>
      <c s="4" r="B7" t="s">
        <v>177</v>
      </c>
    </row>
    <row spans="1:2" r="8">
      <c s="4" r="A8" t="s">
        <v>178</v>
      </c>
      <c s="4" r="B8" t="s">
        <v>179</v>
      </c>
    </row>
    <row spans="1:2" r="9">
      <c s="4" r="A9" t="s">
        <v>180</v>
      </c>
      <c s="4" r="B9" t="s">
        <v>181</v>
      </c>
    </row>
    <row spans="1:2" r="10">
      <c s="4" r="A10" t="s">
        <v>182</v>
      </c>
      <c s="4" r="B10"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84</v>
      </c>
      <c s="2" r="B1" t="s">
        <v>73</v>
      </c>
      <c s="2" r="D1" t="s">
        <v>1</v>
      </c>
    </row>
    <row spans="1:6" r="2">
      <c s="2" r="B2" t="s">
        <v>2</v>
      </c>
      <c s="2" r="C2" t="s">
        <v>74</v>
      </c>
      <c s="2" r="D2" t="s">
        <v>2</v>
      </c>
      <c s="2" r="E2" t="s">
        <v>74</v>
      </c>
      <c s="2" r="F2" t="s">
        <v>28</v>
      </c>
    </row>
    <row spans="1:6" r="3">
      <c s="3" r="A3" t="s">
        <v>185</v>
      </c>
    </row>
    <row spans="1:6" r="4">
      <c s="4" r="A4" t="s">
        <v>186</v>
      </c>
      <c s="7" r="B4" t="n">
        <v>-671296</v>
      </c>
      <c s="7" r="C4" t="n">
        <v>-60874</v>
      </c>
      <c s="7" r="D4" t="n">
        <v>-1187075</v>
      </c>
      <c s="7" r="E4" t="n">
        <v>-63699</v>
      </c>
    </row>
    <row spans="1:6" r="5">
      <c s="4" r="A5" t="s">
        <v>187</v>
      </c>
      <c s="6" r="D5" t="n">
        <v>-216329</v>
      </c>
      <c s="7" r="E5" t="n">
        <v>-45239</v>
      </c>
    </row>
    <row spans="1:6" r="6">
      <c s="4" r="A6" t="s">
        <v>188</v>
      </c>
      <c s="6" r="B6" t="n">
        <v>7033389</v>
      </c>
      <c s="6" r="D6" t="n">
        <v>7033389</v>
      </c>
      <c s="7" r="F6" t="n">
        <v>7086578</v>
      </c>
    </row>
    <row spans="1:6" r="7">
      <c s="4" r="A7" t="s">
        <v>59</v>
      </c>
      <c s="6" r="B7" t="n">
        <v>7033389</v>
      </c>
      <c s="6" r="D7" t="n">
        <v>7033389</v>
      </c>
      <c s="6" r="F7" t="n">
        <v>7086578</v>
      </c>
    </row>
    <row spans="1:6" r="8">
      <c s="4" r="A8" t="s">
        <v>58</v>
      </c>
      <c s="7" r="B8" t="n">
        <v>-4853938</v>
      </c>
      <c s="7" r="D8" t="n">
        <v>-4853938</v>
      </c>
      <c s="7" r="F8" t="n">
        <v>-3666864</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9</v>
      </c>
      <c s="2" r="B1" t="s">
        <v>190</v>
      </c>
    </row>
    <row spans="1:3" r="2">
      <c s="2" r="B2" t="s">
        <v>191</v>
      </c>
      <c s="2" r="C2" t="s">
        <v>3</v>
      </c>
    </row>
    <row spans="1:3" r="3">
      <c s="4" r="A3" t="s">
        <v>192</v>
      </c>
      <c s="7" r="C3" t="n">
        <v>0</v>
      </c>
    </row>
    <row spans="1:3" r="4">
      <c s="4" r="A4" t="s">
        <v>193</v>
      </c>
    </row>
    <row spans="1:3" r="5">
      <c s="4" r="A5" t="s">
        <v>194</v>
      </c>
      <c s="4" r="B5"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s="1" r="A1" t="s">
        <v>196</v>
      </c>
      <c s="2" r="B1" t="s">
        <v>190</v>
      </c>
    </row>
    <row spans="1:5" r="2">
      <c s="2" r="B2" t="s">
        <v>191</v>
      </c>
      <c s="2" r="C2" t="s">
        <v>2</v>
      </c>
      <c s="2" r="D2" t="s">
        <v>28</v>
      </c>
      <c s="2" r="E2" t="s">
        <v>197</v>
      </c>
    </row>
    <row spans="1:5" r="3">
      <c s="4" r="A3" t="s">
        <v>198</v>
      </c>
      <c s="7" r="C3" t="n">
        <v>0</v>
      </c>
      <c s="7" r="D3" t="n">
        <v>0</v>
      </c>
    </row>
    <row spans="1:5" r="4">
      <c s="4" r="A4" t="s">
        <v>63</v>
      </c>
      <c s="6" r="C4" t="n">
        <v>100000000</v>
      </c>
      <c s="6" r="D4" t="n">
        <v>100000000</v>
      </c>
    </row>
    <row spans="1:5" r="5">
      <c s="4" r="A5" t="s">
        <v>199</v>
      </c>
    </row>
    <row spans="1:5" r="6">
      <c s="4" r="A6" t="s">
        <v>198</v>
      </c>
      <c s="7" r="B6" t="n">
        <v>500</v>
      </c>
    </row>
    <row spans="1:5" r="7">
      <c s="4" r="A7" t="s">
        <v>63</v>
      </c>
      <c s="6" r="B7" t="n">
        <v>200000</v>
      </c>
    </row>
    <row spans="1:5" r="8">
      <c s="4" r="A8" t="s">
        <v>200</v>
      </c>
      <c s="4" r="B8" t="s">
        <v>201</v>
      </c>
    </row>
    <row spans="1:5" r="9">
      <c s="4" r="A9" t="s">
        <v>202</v>
      </c>
      <c s="7" r="B9" t="n">
        <v>5</v>
      </c>
    </row>
    <row spans="1:5" r="10">
      <c s="4" r="A10" t="s">
        <v>203</v>
      </c>
    </row>
    <row spans="1:5" r="11">
      <c s="4" r="A11" t="s">
        <v>198</v>
      </c>
      <c s="9" r="E11" t="n">
        <v>2.15</v>
      </c>
    </row>
    <row spans="1:5" r="12">
      <c s="4" r="A12" t="s">
        <v>63</v>
      </c>
      <c s="6" r="E12" t="n">
        <v>1000</v>
      </c>
    </row>
    <row spans="1:5" r="13">
      <c s="4" r="A13" t="s">
        <v>204</v>
      </c>
    </row>
    <row spans="1:5" r="14">
      <c s="4" r="A14" t="s">
        <v>205</v>
      </c>
      <c s="7" r="B14" t="n">
        <v>2150</v>
      </c>
    </row>
    <row spans="1:5" r="15">
      <c s="4" r="A15" t="s">
        <v>206</v>
      </c>
      <c s="9" r="B15" t="n">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07</v>
      </c>
      <c s="2" r="B1" t="s">
        <v>3</v>
      </c>
      <c s="2" r="C1" t="s">
        <v>28</v>
      </c>
    </row>
    <row spans="1:3" r="2">
      <c s="3" r="A2" t="s">
        <v>128</v>
      </c>
    </row>
    <row spans="1:3" r="3">
      <c s="4" r="A3" t="s">
        <v>208</v>
      </c>
      <c s="6" r="B3" t="n">
        <v>1000</v>
      </c>
      <c s="6" r="C3" t="n">
        <v>1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003</v>
      </c>
      <c s="7" r="C3" t="n">
        <v>-92</v>
      </c>
    </row>
    <row spans="1:3" r="4">
      <c s="4" r="A4" t="s">
        <v>31</v>
      </c>
      <c s="6" r="B4" t="n">
        <v>0</v>
      </c>
      <c s="6" r="C4" t="n">
        <v>4000</v>
      </c>
    </row>
    <row spans="1:3" r="5">
      <c s="4" r="A5" t="s">
        <v>32</v>
      </c>
      <c s="6" r="B5" t="n">
        <v>86909</v>
      </c>
      <c s="6" r="C5" t="n">
        <v>0</v>
      </c>
    </row>
    <row spans="1:3" r="6">
      <c s="4" r="A6" t="s">
        <v>33</v>
      </c>
      <c s="6" r="B6" t="n">
        <v>87912</v>
      </c>
      <c s="6" r="C6" t="n">
        <v>3908</v>
      </c>
    </row>
    <row spans="1:3" r="7">
      <c s="3" r="A7" t="s">
        <v>34</v>
      </c>
    </row>
    <row spans="1:3" r="8">
      <c s="4" r="A8" t="s">
        <v>35</v>
      </c>
      <c s="6" r="B8" t="n">
        <v>140251</v>
      </c>
      <c s="6" r="C8" t="n">
        <v>60251</v>
      </c>
    </row>
    <row spans="1:3" r="9">
      <c s="4" r="A9" t="s">
        <v>36</v>
      </c>
      <c s="6" r="B9" t="n">
        <v>1894</v>
      </c>
      <c s="6" r="C9" t="n">
        <v>0</v>
      </c>
    </row>
    <row spans="1:3" r="10">
      <c s="4" r="A10" t="s">
        <v>37</v>
      </c>
      <c s="6" r="B10" t="n">
        <v>4543</v>
      </c>
      <c s="6" r="C10" t="n">
        <v>4543</v>
      </c>
    </row>
    <row spans="1:3" r="11">
      <c s="4" r="A11" t="s">
        <v>38</v>
      </c>
      <c s="6" r="B11" t="n">
        <v>146688</v>
      </c>
      <c s="6" r="C11" t="n">
        <v>64794</v>
      </c>
    </row>
    <row spans="1:3" r="12">
      <c s="4" r="A12" t="s">
        <v>39</v>
      </c>
      <c s="6" r="B12" t="n">
        <v>3801036</v>
      </c>
      <c s="6" r="C12" t="n">
        <v>3801036</v>
      </c>
    </row>
    <row spans="1:3" r="13">
      <c s="4" r="A13" t="s">
        <v>40</v>
      </c>
      <c s="6" r="B13" t="n">
        <v>3540000</v>
      </c>
      <c s="6" r="C13" t="n">
        <v>3540036</v>
      </c>
    </row>
    <row spans="1:3" r="14">
      <c s="4" r="A14" t="s">
        <v>41</v>
      </c>
      <c s="6" r="B14" t="n">
        <v>7575636</v>
      </c>
      <c s="6" r="C14" t="n">
        <v>7409737</v>
      </c>
    </row>
    <row spans="1:3" r="15">
      <c s="3" r="A15" t="s">
        <v>42</v>
      </c>
    </row>
    <row spans="1:3" r="16">
      <c s="4" r="A16" t="s">
        <v>43</v>
      </c>
      <c s="6" r="B16" t="n">
        <v>71801</v>
      </c>
      <c s="6" r="C16" t="n">
        <v>42338</v>
      </c>
    </row>
    <row spans="1:3" r="17">
      <c s="4" r="A17" t="s">
        <v>44</v>
      </c>
      <c s="6" r="B17" t="n">
        <v>142812</v>
      </c>
      <c s="6" r="C17" t="n">
        <v>94435</v>
      </c>
    </row>
    <row spans="1:3" r="18">
      <c s="4" r="A18" t="s">
        <v>45</v>
      </c>
      <c s="4" r="B18" t="s">
        <v>46</v>
      </c>
      <c s="6" r="C18" t="n">
        <v>113636</v>
      </c>
    </row>
    <row spans="1:3" r="19">
      <c s="4" r="A19" t="s">
        <v>47</v>
      </c>
      <c s="6" r="B19" t="n">
        <v>171871</v>
      </c>
      <c s="6" r="C19" t="n">
        <v>72750</v>
      </c>
    </row>
    <row spans="1:3" r="20">
      <c s="4" r="A20" t="s">
        <v>48</v>
      </c>
      <c s="6" r="B20" t="n">
        <v>23343</v>
      </c>
      <c s="4" r="C20" t="s">
        <v>46</v>
      </c>
    </row>
    <row spans="1:3" r="21">
      <c s="4" r="A21" t="s">
        <v>49</v>
      </c>
      <c s="6" r="B21" t="n">
        <v>72420</v>
      </c>
      <c s="4" r="C21" t="s">
        <v>46</v>
      </c>
    </row>
    <row spans="1:3" r="22">
      <c s="4" r="A22" t="s">
        <v>50</v>
      </c>
      <c s="6" r="B22" t="n">
        <v>60000</v>
      </c>
      <c s="4" r="C22" t="s">
        <v>46</v>
      </c>
    </row>
    <row spans="1:3" r="23">
      <c s="4" r="A23" t="s">
        <v>51</v>
      </c>
      <c s="6" r="B23" t="n">
        <v>542247</v>
      </c>
      <c s="6" r="C23" t="n">
        <v>323636</v>
      </c>
    </row>
    <row spans="1:3" r="24">
      <c s="3" r="A24" t="s">
        <v>52</v>
      </c>
    </row>
    <row spans="1:3" r="25">
      <c s="4" r="A25" t="s">
        <v>53</v>
      </c>
      <c s="4" r="B25" t="s">
        <v>46</v>
      </c>
      <c s="4" r="C25" t="s">
        <v>46</v>
      </c>
    </row>
    <row spans="1:3" r="26">
      <c s="4" r="A26" t="s">
        <v>54</v>
      </c>
      <c s="4" r="B26" t="s">
        <v>46</v>
      </c>
      <c s="4" r="C26" t="s">
        <v>46</v>
      </c>
    </row>
    <row spans="1:3" r="27">
      <c s="4" r="A27" t="s">
        <v>55</v>
      </c>
      <c s="6" r="B27" t="n">
        <v>6450</v>
      </c>
      <c s="6" r="C27" t="n">
        <v>6450</v>
      </c>
    </row>
    <row spans="1:3" r="28">
      <c s="4" r="A28" t="s">
        <v>56</v>
      </c>
      <c s="6" r="B28" t="n">
        <v>1866710</v>
      </c>
      <c s="6" r="C28" t="n">
        <v>1019597</v>
      </c>
    </row>
    <row spans="1:3" r="29">
      <c s="4" r="A29" t="s">
        <v>57</v>
      </c>
      <c s="6" r="B29" t="n">
        <v>10014167</v>
      </c>
      <c s="6" r="C29" t="n">
        <v>9727395</v>
      </c>
    </row>
    <row spans="1:3" r="30">
      <c s="4" r="A30" t="s">
        <v>58</v>
      </c>
      <c s="6" r="B30" t="n">
        <v>-4853938</v>
      </c>
      <c s="6" r="C30" t="n">
        <v>-3666864</v>
      </c>
    </row>
    <row spans="1:3" r="31">
      <c s="4" r="A31" t="s">
        <v>59</v>
      </c>
      <c s="6" r="B31" t="n">
        <v>7033389</v>
      </c>
      <c s="6" r="C31" t="n">
        <v>7086578</v>
      </c>
    </row>
    <row spans="1:3" r="32">
      <c s="4" r="A32" t="s">
        <v>60</v>
      </c>
      <c s="7" r="B32" t="n">
        <v>7575636</v>
      </c>
      <c s="7" r="C32" t="n">
        <v>74097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v>
      </c>
      <c s="2" r="C1" t="s">
        <v>28</v>
      </c>
    </row>
    <row spans="1:3" r="2">
      <c s="4" r="A2" t="s">
        <v>62</v>
      </c>
      <c s="7" r="B2" t="n">
        <v>0</v>
      </c>
      <c s="7" r="C2" t="n">
        <v>0</v>
      </c>
    </row>
    <row spans="1:3" r="3">
      <c s="4" r="A3" t="s">
        <v>63</v>
      </c>
      <c s="6" r="B3" t="n">
        <v>100000000</v>
      </c>
      <c s="6" r="C3" t="n">
        <v>100000000</v>
      </c>
    </row>
    <row spans="1:3" r="4">
      <c s="4" r="A4" t="s">
        <v>64</v>
      </c>
      <c s="7" r="B4" t="n">
        <v>0</v>
      </c>
      <c s="7" r="C4" t="n">
        <v>0</v>
      </c>
    </row>
    <row spans="1:3" r="5">
      <c s="4" r="A5" t="s">
        <v>65</v>
      </c>
      <c s="6" r="B5" t="n">
        <v>1000000000</v>
      </c>
      <c s="6" r="C5" t="n">
        <v>1000000000</v>
      </c>
    </row>
    <row spans="1:3" r="6">
      <c s="4" r="A6" t="s">
        <v>66</v>
      </c>
      <c s="6" r="B6" t="n">
        <v>32397930</v>
      </c>
      <c s="6" r="C6" t="n">
        <v>32397930</v>
      </c>
    </row>
    <row spans="1:3" r="7">
      <c s="4" r="A7" t="s">
        <v>67</v>
      </c>
      <c s="6" r="B7" t="n">
        <v>32397930</v>
      </c>
      <c s="6" r="C7" t="n">
        <v>32397930</v>
      </c>
    </row>
    <row spans="1:3" r="8">
      <c s="4" r="A8" t="s">
        <v>68</v>
      </c>
    </row>
    <row spans="1:3" r="9">
      <c s="4" r="A9" t="s">
        <v>62</v>
      </c>
      <c s="8" r="B9" t="n">
        <v>0.0001</v>
      </c>
      <c s="8" r="C9" t="n">
        <v>0.0001</v>
      </c>
    </row>
    <row spans="1:3" r="10">
      <c s="4" r="A10" t="s">
        <v>63</v>
      </c>
      <c s="6" r="B10" t="n">
        <v>200000</v>
      </c>
      <c s="6" r="C10" t="n">
        <v>200000</v>
      </c>
    </row>
    <row spans="1:3" r="11">
      <c s="4" r="A11" t="s">
        <v>69</v>
      </c>
      <c s="6" r="B11" t="n">
        <v>0</v>
      </c>
      <c s="6" r="C11" t="n">
        <v>0</v>
      </c>
    </row>
    <row spans="1:3" r="12">
      <c s="4" r="A12" t="s">
        <v>70</v>
      </c>
      <c s="6" r="B12" t="n">
        <v>0</v>
      </c>
      <c s="6" r="C12" t="n">
        <v>0</v>
      </c>
    </row>
    <row spans="1:3" r="13">
      <c s="4" r="A13" t="s">
        <v>71</v>
      </c>
    </row>
    <row spans="1:3" r="14">
      <c s="4" r="A14" t="s">
        <v>62</v>
      </c>
      <c s="8" r="B14" t="n">
        <v>0.0001</v>
      </c>
      <c s="8" r="C14" t="n">
        <v>0.0001</v>
      </c>
    </row>
    <row spans="1:3" r="15">
      <c s="4" r="A15" t="s">
        <v>63</v>
      </c>
      <c s="6" r="B15" t="n">
        <v>20000</v>
      </c>
      <c s="6" r="C15" t="n">
        <v>20000</v>
      </c>
    </row>
    <row spans="1:3" r="16">
      <c s="4" r="A16" t="s">
        <v>69</v>
      </c>
      <c s="6" r="B16" t="n">
        <v>3000</v>
      </c>
      <c s="6" r="C16" t="n">
        <v>3000</v>
      </c>
    </row>
    <row spans="1:3" r="17">
      <c s="4" r="A17" t="s">
        <v>70</v>
      </c>
      <c s="6" r="B17" t="n">
        <v>3000</v>
      </c>
      <c s="6" r="C17" t="n">
        <v>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4" r="B4" t="s">
        <v>46</v>
      </c>
      <c s="4" r="C4" t="s">
        <v>46</v>
      </c>
      <c s="4" r="D4" t="s">
        <v>46</v>
      </c>
      <c s="4" r="E4" t="s">
        <v>46</v>
      </c>
    </row>
    <row spans="1:5" r="5">
      <c s="3" r="A5" t="s">
        <v>77</v>
      </c>
    </row>
    <row spans="1:5" r="6">
      <c s="4" r="A6" t="s">
        <v>78</v>
      </c>
      <c s="6" r="B6" t="n">
        <v>280676</v>
      </c>
      <c s="6" r="C6" t="n">
        <v>40541</v>
      </c>
      <c s="6" r="D6" t="n">
        <v>463988</v>
      </c>
      <c s="6" r="E6" t="n">
        <v>43366</v>
      </c>
    </row>
    <row spans="1:5" r="7">
      <c s="4" r="A7" t="s">
        <v>79</v>
      </c>
      <c s="6" r="B7" t="n">
        <v>80041</v>
      </c>
      <c s="6" r="C7" t="n">
        <v>20333</v>
      </c>
      <c s="6" r="D7" t="n">
        <v>313591</v>
      </c>
      <c s="6" r="E7" t="n">
        <v>20333</v>
      </c>
    </row>
    <row spans="1:5" r="8">
      <c s="4" r="A8" t="s">
        <v>80</v>
      </c>
      <c s="6" r="B8" t="n">
        <v>182738</v>
      </c>
      <c s="4" r="C8" t="s">
        <v>46</v>
      </c>
      <c s="6" r="D8" t="n">
        <v>201488</v>
      </c>
      <c s="4" r="E8" t="s">
        <v>46</v>
      </c>
    </row>
    <row spans="1:5" r="9">
      <c s="4" r="A9" t="s">
        <v>81</v>
      </c>
      <c s="6" r="B9" t="n">
        <v>543455</v>
      </c>
      <c s="6" r="C9" t="n">
        <v>60874</v>
      </c>
      <c s="6" r="D9" t="n">
        <v>979067</v>
      </c>
      <c s="6" r="E9" t="n">
        <v>63699</v>
      </c>
    </row>
    <row spans="1:5" r="10">
      <c s="4" r="A10" t="s">
        <v>82</v>
      </c>
      <c s="6" r="B10" t="n">
        <v>-543455</v>
      </c>
      <c s="6" r="C10" t="n">
        <v>-60874</v>
      </c>
      <c s="6" r="D10" t="n">
        <v>-979067</v>
      </c>
      <c s="6" r="E10" t="n">
        <v>-63699</v>
      </c>
    </row>
    <row spans="1:5" r="11">
      <c s="3" r="A11" t="s">
        <v>83</v>
      </c>
    </row>
    <row spans="1:5" r="12">
      <c s="4" r="A12" t="s">
        <v>84</v>
      </c>
      <c s="6" r="B12" t="n">
        <v>20017</v>
      </c>
      <c s="4" r="C12" t="s">
        <v>46</v>
      </c>
      <c s="6" r="D12" t="n">
        <v>28460</v>
      </c>
      <c s="6" r="E12" t="n">
        <v>0</v>
      </c>
    </row>
    <row spans="1:5" r="13">
      <c s="4" r="A13" t="s">
        <v>85</v>
      </c>
      <c s="6" r="B13" t="n">
        <v>107824</v>
      </c>
      <c s="4" r="C13" t="s">
        <v>46</v>
      </c>
      <c s="6" r="D13" t="n">
        <v>179548</v>
      </c>
      <c s="4" r="E13" t="s">
        <v>46</v>
      </c>
    </row>
    <row spans="1:5" r="14">
      <c s="4" r="A14" t="s">
        <v>86</v>
      </c>
      <c s="6" r="B14" t="n">
        <v>127841</v>
      </c>
      <c s="4" r="C14" t="s">
        <v>46</v>
      </c>
      <c s="6" r="D14" t="n">
        <v>208008</v>
      </c>
      <c s="4" r="E14" t="s">
        <v>46</v>
      </c>
    </row>
    <row spans="1:5" r="15">
      <c s="4" r="A15" t="s">
        <v>87</v>
      </c>
      <c s="7" r="B15" t="n">
        <v>-671296</v>
      </c>
      <c s="7" r="C15" t="n">
        <v>-60874</v>
      </c>
      <c s="7" r="D15" t="n">
        <v>-1187075</v>
      </c>
      <c s="7" r="E15" t="n">
        <v>-63699</v>
      </c>
    </row>
    <row spans="1:5" r="16">
      <c s="3" r="A16" t="s">
        <v>88</v>
      </c>
    </row>
    <row spans="1:5" r="17">
      <c s="4" r="A17" t="s">
        <v>89</v>
      </c>
      <c s="6" r="B17" t="n">
        <v>34118870</v>
      </c>
      <c s="6" r="C17" t="n">
        <v>17315419</v>
      </c>
      <c s="6" r="D17" t="n">
        <v>34302462</v>
      </c>
      <c s="6" r="E17" t="n">
        <v>173154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0</v>
      </c>
      <c s="2" r="B1" t="s">
        <v>1</v>
      </c>
    </row>
    <row spans="1:3" r="2">
      <c s="2" r="B2" t="s">
        <v>2</v>
      </c>
      <c s="2" r="C2" t="s">
        <v>74</v>
      </c>
    </row>
    <row spans="1:3" r="3">
      <c s="3" r="A3" t="s">
        <v>91</v>
      </c>
    </row>
    <row spans="1:3" r="4">
      <c s="4" r="A4" t="s">
        <v>92</v>
      </c>
      <c s="7" r="B4" t="n">
        <v>-1187075</v>
      </c>
      <c s="7" r="C4" t="n">
        <v>-63699</v>
      </c>
    </row>
    <row spans="1:3" r="5">
      <c s="3" r="A5" t="s">
        <v>93</v>
      </c>
    </row>
    <row spans="1:3" r="6">
      <c s="4" r="A6" t="s">
        <v>94</v>
      </c>
      <c s="6" r="B6" t="n">
        <v>96</v>
      </c>
      <c s="6" r="C6" t="n">
        <v>0</v>
      </c>
    </row>
    <row spans="1:3" r="7">
      <c s="4" r="A7" t="s">
        <v>95</v>
      </c>
      <c s="6" r="B7" t="n">
        <v>0</v>
      </c>
      <c s="6" r="C7" t="n">
        <v>0</v>
      </c>
    </row>
    <row spans="1:3" r="8">
      <c s="4" r="A8" t="s">
        <v>96</v>
      </c>
      <c s="6" r="B8" t="n">
        <v>0</v>
      </c>
      <c s="6" r="C8" t="n">
        <v>0</v>
      </c>
    </row>
    <row spans="1:3" r="9">
      <c s="4" r="A9" t="s">
        <v>97</v>
      </c>
      <c s="6" r="B9" t="n">
        <v>509000</v>
      </c>
      <c s="6" r="C9" t="n">
        <v>0</v>
      </c>
    </row>
    <row spans="1:3" r="10">
      <c s="4" r="A10" t="s">
        <v>98</v>
      </c>
      <c s="6" r="B10" t="n">
        <v>248600</v>
      </c>
      <c s="6" r="C10" t="n">
        <v>0</v>
      </c>
    </row>
    <row spans="1:3" r="11">
      <c s="4" r="A11" t="s">
        <v>99</v>
      </c>
      <c s="6" r="B11" t="n">
        <v>179452</v>
      </c>
      <c s="6" r="C11" t="n">
        <v>0</v>
      </c>
    </row>
    <row spans="1:3" r="12">
      <c s="3" r="A12" t="s">
        <v>100</v>
      </c>
    </row>
    <row spans="1:3" r="13">
      <c s="4" r="A13" t="s">
        <v>40</v>
      </c>
      <c s="6" r="B13" t="n">
        <v>-22934</v>
      </c>
      <c s="6" r="C13" t="n">
        <v>0</v>
      </c>
    </row>
    <row spans="1:3" r="14">
      <c s="4" r="A14" t="s">
        <v>101</v>
      </c>
      <c s="6" r="B14" t="n">
        <v>-27382</v>
      </c>
      <c s="6" r="C14" t="n">
        <v>0</v>
      </c>
    </row>
    <row spans="1:3" r="15">
      <c s="4" r="A15" t="s">
        <v>102</v>
      </c>
      <c s="6" r="B15" t="n">
        <v>4000</v>
      </c>
      <c s="6" r="C15" t="n">
        <v>0</v>
      </c>
    </row>
    <row spans="1:3" r="16">
      <c s="3" r="A16" t="s">
        <v>103</v>
      </c>
    </row>
    <row spans="1:3" r="17">
      <c s="4" r="A17" t="s">
        <v>43</v>
      </c>
      <c s="6" r="B17" t="n">
        <v>8193</v>
      </c>
      <c s="6" r="C17" t="n">
        <v>-3040</v>
      </c>
    </row>
    <row spans="1:3" r="18">
      <c s="4" r="A18" t="s">
        <v>44</v>
      </c>
      <c s="6" r="B18" t="n">
        <v>71721</v>
      </c>
      <c s="6" r="C18" t="n">
        <v>21500</v>
      </c>
    </row>
    <row spans="1:3" r="19">
      <c s="4" r="A19" t="s">
        <v>104</v>
      </c>
      <c s="6" r="B19" t="n">
        <v>0</v>
      </c>
      <c s="6" r="C19" t="n">
        <v>0</v>
      </c>
    </row>
    <row spans="1:3" r="20">
      <c s="4" r="A20" t="s">
        <v>105</v>
      </c>
      <c s="6" r="B20" t="n">
        <v>-216329</v>
      </c>
      <c s="6" r="C20" t="n">
        <v>-45239</v>
      </c>
    </row>
    <row spans="1:3" r="21">
      <c s="3" r="A21" t="s">
        <v>106</v>
      </c>
    </row>
    <row spans="1:3" r="22">
      <c s="4" r="A22" t="s">
        <v>107</v>
      </c>
      <c s="6" r="B22" t="n">
        <v>-80000</v>
      </c>
      <c s="6" r="C22" t="n">
        <v>0</v>
      </c>
    </row>
    <row spans="1:3" r="23">
      <c s="4" r="A23" t="s">
        <v>108</v>
      </c>
      <c s="6" r="B23" t="n">
        <v>-1991</v>
      </c>
      <c s="6" r="C23" t="n">
        <v>0</v>
      </c>
    </row>
    <row spans="1:3" r="24">
      <c s="4" r="A24" t="s">
        <v>109</v>
      </c>
      <c s="6" r="B24" t="n">
        <v>-81991</v>
      </c>
      <c s="6" r="C24" t="n">
        <v>0</v>
      </c>
    </row>
    <row spans="1:3" r="25">
      <c s="3" r="A25" t="s">
        <v>110</v>
      </c>
    </row>
    <row spans="1:3" r="26">
      <c s="4" r="A26" t="s">
        <v>111</v>
      </c>
      <c s="6" r="B26" t="n">
        <v>0</v>
      </c>
      <c s="6" r="C26" t="n">
        <v>0</v>
      </c>
    </row>
    <row spans="1:3" r="27">
      <c s="4" r="A27" t="s">
        <v>112</v>
      </c>
      <c s="6" r="B27" t="n">
        <v>299414</v>
      </c>
      <c s="6" r="C27" t="n">
        <v>0</v>
      </c>
    </row>
    <row spans="1:3" r="28">
      <c s="4" r="A28" t="s">
        <v>113</v>
      </c>
      <c s="6" r="B28" t="n">
        <v>0</v>
      </c>
      <c s="6" r="C28" t="n">
        <v>0</v>
      </c>
    </row>
    <row spans="1:3" r="29">
      <c s="4" r="A29" t="s">
        <v>114</v>
      </c>
      <c s="6" r="B29" t="n">
        <v>0</v>
      </c>
      <c s="6" r="C29" t="n">
        <v>45239</v>
      </c>
    </row>
    <row spans="1:3" r="30">
      <c s="4" r="A30" t="s">
        <v>115</v>
      </c>
      <c s="6" r="B30" t="n">
        <v>0</v>
      </c>
      <c s="6" r="C30" t="n">
        <v>0</v>
      </c>
    </row>
    <row spans="1:3" r="31">
      <c s="4" r="A31" t="s">
        <v>116</v>
      </c>
      <c s="6" r="B31" t="n">
        <v>0</v>
      </c>
      <c s="6" r="C31" t="n">
        <v>0</v>
      </c>
    </row>
    <row spans="1:3" r="32">
      <c s="4" r="A32" t="s">
        <v>117</v>
      </c>
      <c s="6" r="B32" t="n">
        <v>299414</v>
      </c>
      <c s="6" r="C32" t="n">
        <v>45239</v>
      </c>
    </row>
    <row spans="1:3" r="33">
      <c s="4" r="A33" t="s">
        <v>118</v>
      </c>
      <c s="6" r="B33" t="n">
        <v>1095</v>
      </c>
      <c s="6" r="C33" t="n">
        <v>0</v>
      </c>
    </row>
    <row spans="1:3" r="34">
      <c s="4" r="A34" t="s">
        <v>119</v>
      </c>
      <c s="6" r="B34" t="n">
        <v>-92</v>
      </c>
      <c s="6" r="C34" t="n">
        <v>0</v>
      </c>
    </row>
    <row spans="1:3" r="35">
      <c s="4" r="A35" t="s">
        <v>120</v>
      </c>
      <c s="6" r="B35" t="n">
        <v>1003</v>
      </c>
      <c s="6" r="C35" t="n">
        <v>0</v>
      </c>
    </row>
    <row spans="1:3" r="36">
      <c s="3" r="A36" t="s">
        <v>121</v>
      </c>
    </row>
    <row spans="1:3" r="37">
      <c s="4" r="A37" t="s">
        <v>122</v>
      </c>
      <c s="6" r="B37" t="n">
        <v>0</v>
      </c>
      <c s="6" r="C37" t="n">
        <v>0</v>
      </c>
    </row>
    <row spans="1:3" r="38">
      <c s="4" r="A38" t="s">
        <v>123</v>
      </c>
      <c s="6" r="B38" t="n">
        <v>0</v>
      </c>
      <c s="6" r="C38" t="n">
        <v>0</v>
      </c>
    </row>
    <row spans="1:3" r="39">
      <c s="3" r="A39" t="s">
        <v>124</v>
      </c>
    </row>
    <row spans="1:3" r="40">
      <c s="4" r="A40" t="s">
        <v>125</v>
      </c>
      <c s="6" r="B40" t="n">
        <v>64586</v>
      </c>
      <c s="6" r="C40" t="n">
        <v>0</v>
      </c>
    </row>
    <row spans="1:3" r="41">
      <c s="4" r="A41" t="s">
        <v>126</v>
      </c>
      <c s="7" r="B41" t="n">
        <v>89425</v>
      </c>
      <c s="7" r="C4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0</v>
      </c>
      <c s="2" r="B1" t="s">
        <v>1</v>
      </c>
    </row>
    <row spans="1:2" r="2">
      <c s="2" r="B2" t="s">
        <v>2</v>
      </c>
    </row>
    <row spans="1:2" r="3">
      <c s="3" r="A3" t="s">
        <v>128</v>
      </c>
    </row>
    <row spans="1:2" r="4">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BALANCE </vt:lpstr>
      <vt:lpstr>CONDENSED CONSOLIDATED BALANCE3</vt:lpstr>
      <vt:lpstr>CONDENSED CONSOLIDATED STATEMEN</vt:lpstr>
      <vt:lpstr>CONDENSED CONSOLIDATED STATEME5</vt:lpstr>
      <vt:lpstr>NATURE OF OPERATIONS, BASIS OF </vt:lpstr>
      <vt:lpstr>SUMMARY OF SIGNIFICANT ACCOUNTI</vt:lpstr>
      <vt:lpstr>CONCENTRATIONS</vt:lpstr>
      <vt:lpstr>STOCKHOLDERS' EQUITY</vt:lpstr>
      <vt:lpstr>SUBSEQUENT EVENTS</vt:lpstr>
      <vt:lpstr>NATURE OF OPERATIONS, BASIS O11</vt:lpstr>
      <vt:lpstr>SUMMARY OF SIGNIFICANT ACCOUN12</vt:lpstr>
      <vt:lpstr>NATURE OF OPERATIONS, RECAPITAL</vt:lpstr>
      <vt:lpstr>CONCENTRATIONS (Details Narrati</vt:lpstr>
      <vt:lpstr>STOCKHOLDERS' EQUITY (Details N</vt:lpstr>
      <vt:lpstr>SUMMARY OF SIGNIFICANT ACCOUN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07:37:30Z</dcterms:created>
  <dcterms:modified xmlns:dcterms="http://purl.org/dc/terms/" xmlns:xsi="http://www.w3.org/2001/XMLSchema-instance" xsi:type="dcterms:W3CDTF">2016-08-22T07:37:30Z</dcterms:modified>
  <dc:title xmlns:dc="http://purl.org/dc/elements/1.1/">Untitled</dc:title>
  <dc:description xmlns:dc="http://purl.org/dc/elements/1.1/"/>
  <dc:subject xmlns:dc="http://purl.org/dc/elements/1.1/"/>
  <cp:keywords/>
  <cp:category/>
</cp:coreProperties>
</file>